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ash" sheetId="4" r:id="rId4"/>
    <s:sheet name="Formation &amp; Operation of Partne" sheetId="5" r:id="rId5"/>
    <s:sheet name="Restatement of Consolidated Fin" sheetId="6" r:id="rId6"/>
    <s:sheet name="Summary of Significant Accounti" sheetId="7" r:id="rId7"/>
    <s:sheet name="Related Party Transactions" sheetId="8" r:id="rId8"/>
    <s:sheet name="Investments in Real Estate" sheetId="9" r:id="rId9"/>
    <s:sheet name="Settlement of Lawsuit" sheetId="10" r:id="rId10"/>
    <s:sheet name="Summary of Significant Accoun11" sheetId="11" r:id="rId11"/>
    <s:sheet name="Restatement of Consolidated F12" sheetId="12" r:id="rId12"/>
    <s:sheet name="Related Party Transactions (Tab" sheetId="13" r:id="rId13"/>
    <s:sheet name="Formation &amp; Operation of Part14" sheetId="14" r:id="rId14"/>
    <s:sheet name="Restatement of Consolidated F15" sheetId="15" r:id="rId15"/>
    <s:sheet name="Summary of Significant Accoun16" sheetId="16" r:id="rId16"/>
    <s:sheet name="Related Party Transactions (Det" sheetId="17" r:id="rId17"/>
    <s:sheet name="Related Party Transactions (D18" sheetId="18" r:id="rId18"/>
    <s:sheet name="Investments in Real Estate (Det" sheetId="19" r:id="rId19"/>
    <s:sheet name="Settlement of Lawsuit (Details " sheetId="20" r:id="rId20"/>
  </s:sheets>
  <s:definedNames/>
  <s:calcPr calcId="124519" calcMode="auto" fullCalcOnLoad="1"/>
</s:workbook>
</file>

<file path=xl/sharedStrings.xml><?xml version="1.0" encoding="utf-8"?>
<sst xmlns="http://schemas.openxmlformats.org/spreadsheetml/2006/main" uniqueCount="169">
  <si>
    <t>Document and Entity Information - Mar. 31, 2014 - shares</t>
  </si>
  <si>
    <t>Total</t>
  </si>
  <si>
    <t>Document And Entity Information</t>
  </si>
  <si>
    <t>Entity Registrant Name</t>
  </si>
  <si>
    <t>REALMARK PROPERTY INVESTORS LTD PARTNERSHIP V</t>
  </si>
  <si>
    <t>Entity Central Index Key</t>
  </si>
  <si>
    <t>Document Type</t>
  </si>
  <si>
    <t>10-Q</t>
  </si>
  <si>
    <t>Document Period End Date</t>
  </si>
  <si>
    <t>Mar. 31,
		2014</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Consolidated Balance Sheets - USD ($)</t>
  </si>
  <si>
    <t>Mar. 31, 2014</t>
  </si>
  <si>
    <t>Dec. 31, 2013</t>
  </si>
  <si>
    <t>Property and equipment, at cost:</t>
  </si>
  <si>
    <t>Land and improvements</t>
  </si>
  <si>
    <t>Buildings and improvements</t>
  </si>
  <si>
    <t>Gross Property and equipment</t>
  </si>
  <si>
    <t>Less accumulated depreciation</t>
  </si>
  <si>
    <t>Net property and equipment</t>
  </si>
  <si>
    <t>Cash</t>
  </si>
  <si>
    <t>Accounts receivable, net</t>
  </si>
  <si>
    <t>Other assets</t>
  </si>
  <si>
    <t>Total assets</t>
  </si>
  <si>
    <t>Liabilities:</t>
  </si>
  <si>
    <t>Senior secured loan and accrued interest payable to affiliated party</t>
  </si>
  <si>
    <t>Payables to affiliated parties, including accrued interest</t>
  </si>
  <si>
    <t>Accounts payable and accrued expenses</t>
  </si>
  <si>
    <t>Note payable and accrued interest</t>
  </si>
  <si>
    <t>Security deposits and prepaid rents</t>
  </si>
  <si>
    <t>Total liabilities</t>
  </si>
  <si>
    <t>Partners' deficit:</t>
  </si>
  <si>
    <t>General partners</t>
  </si>
  <si>
    <t>Limited partners</t>
  </si>
  <si>
    <t>Total partners' deficit</t>
  </si>
  <si>
    <t>Total liabilities and partners' deficit</t>
  </si>
  <si>
    <t>Consolidated Statements of Operations - USD ($)</t>
  </si>
  <si>
    <t>3 Months Ended</t>
  </si>
  <si>
    <t>Mar. 31, 2013</t>
  </si>
  <si>
    <t>Income:</t>
  </si>
  <si>
    <t>Rental</t>
  </si>
  <si>
    <t>Interest and other</t>
  </si>
  <si>
    <t>Total Income</t>
  </si>
  <si>
    <t>Expenses:</t>
  </si>
  <si>
    <t>Property operations</t>
  </si>
  <si>
    <t>Interest to affiliates</t>
  </si>
  <si>
    <t>Interest Expense other</t>
  </si>
  <si>
    <t>Administrative:</t>
  </si>
  <si>
    <t>Affiliates</t>
  </si>
  <si>
    <t>Other</t>
  </si>
  <si>
    <t>Depreciation expense</t>
  </si>
  <si>
    <t>Total Expenses</t>
  </si>
  <si>
    <t>Net Loss</t>
  </si>
  <si>
    <t>Net loss per limited partnership unit</t>
  </si>
  <si>
    <t>Weighted average number of limited partnership units outstanding</t>
  </si>
  <si>
    <t>Consolidated Statements of Cash Flows - USD ($)</t>
  </si>
  <si>
    <t>Cash Flows from operating activities</t>
  </si>
  <si>
    <t>Adjustments to reconcile net loss to net cash used in operating activities:</t>
  </si>
  <si>
    <t>Depreciation</t>
  </si>
  <si>
    <t>Changes in:</t>
  </si>
  <si>
    <t>Accounts receivable</t>
  </si>
  <si>
    <t>Other Assets</t>
  </si>
  <si>
    <t>Accounts payable, accrued expenses and payable to affiliates</t>
  </si>
  <si>
    <t>Accrued interest payable</t>
  </si>
  <si>
    <t>Net cash used in operating activities</t>
  </si>
  <si>
    <t>Cash flows from financing activities:</t>
  </si>
  <si>
    <t>Net increase (decrease) in cash and equivalents</t>
  </si>
  <si>
    <t>Cash at beginning of period</t>
  </si>
  <si>
    <t>Cash at end of period</t>
  </si>
  <si>
    <t>Cash paid for interest</t>
  </si>
  <si>
    <t>Non-cash financing activities:</t>
  </si>
  <si>
    <t>Increase in affiliate advance for note payable settled on Partnership's behalf</t>
  </si>
  <si>
    <t>Formation &amp; Operation of Partnership</t>
  </si>
  <si>
    <t>Organization, Consolidation and Presentation of Financial Statements [Abstract]</t>
  </si>
  <si>
    <t>Formation and Operation of Partnership</t>
  </si>
  <si>
    <t>(1) Formation &amp; Operation of Partnership Realmark Property Investors
Limited Partnership - V (the Partnership) is a Delaware limited partnership formed on February 28, 1986, to invest in a diversified
portfolio of income-producing real estate investments. In 1986 and 1987, the
Partnership sold, through a public offering, 21,002.8 units of limited partnership interest for $20,999,800. At December 31, 2013,
the general partners were Realmark Properties, Inc. (the Corporate General Partner) and Joseph M. Jayson (the Individual General
Partner) who was the sole shareholder of J.M. Jayson &amp; Company, Inc. Realmark Properties, Inc. is a wholly-owned subsidiary
of J.M. Jayson &amp; Company, Inc. J.M. Jayson &amp; Company also owns 1.6423 units of limited partnerships units. Joseph M. Jayson
passed away on June 27, 2014. A successor Individual General Partner was not appointed following Mr. Jaysons death. Refer
to Item 9B: Other Information in the December 31, 2013 Form 10K/A for further background on the changes in Corporate General Partners
Board and Management. Under the partnership agreement, the general partners and their affiliates can receive compensation
for services rendered and reimbursement for expenses incurred on behalf of the Partnership.</t>
  </si>
  <si>
    <t>Restatement of Consolidated Financial Statements</t>
  </si>
  <si>
    <t>Accounting Changes and Error Corrections [Abstract]</t>
  </si>
  <si>
    <t>(2) Restatement of Consolidated Financial Statements The accompanying consolidated
financial statements have been restated for March 31, 2013 from the unaudited version previously made available to reflect additional
adjustments and reclassifications. The nature of these adjustments are discussed in detail in the 2013 Form 10 K/A. The summary impacts of
the restatement adjustments on the Companys previously reported consolidated net loss for the three months ended March 31,
2013 (in thousands):
March 31, 2013
Net Loss - Previously reported $ (72)
Interest Expense (63)
Net Loss - Restated $ (135)</t>
  </si>
  <si>
    <t>Summary of Significant Accounting Policies</t>
  </si>
  <si>
    <t>Accounting Policies [Abstract]</t>
  </si>
  <si>
    <t>(3) Summary of Significant Accounting Policies
(a) Basis of Presentation The accompanying unaudited
interim consolidated financial statements have been prepared in accordance with accounting principles generally accepted in the
United States of America and the instructions to Form 10-Q. Accordingly, they do not include all of the information
and notes required by accounting principles generally accepted in the United States of America for complete financial statements.
The balance sheet at December 31, 2013 has been derived from the audited consolidated financial statements at that date. In the
opinion of management, all adjustments (consisting of normal recurring adjustments) considered necessary for a fair presentation,
have been included. The Partnerships
significant accounting policies are set forth in its December 31, 2013 Form 10-K/A. The interim consolidated financial statements
should be read in conjunction with the consolidated financial statements included therein. The interim results should not be considered
indicative of the annual results.
(b) Going Concern The accompanying consolidated
financial statements have been prepared on a going-concern basis, which contemplates the realization of assets and the satisfaction
of liabilities and commitments in the normal course of business. The Partnership has experienced negative cash flows from operations
in recent years, and had an accumulated partners deficit at March 31, 2014 of approximately $3.2 million. The Partnership
has funded its activities in recent years generally with advances from affiliated parties. Management intends to meet its operating
cash flow requirements by increasing the occupancy of the Partnerships real estate asset, and preparing the property for
a sale at a reasonable price. Until the property achieves a break-even cash flow, advances from affiliates will be required to
maintain operations. While management believes that it will be successful in obtaining increased occupancy and selling the property,
the Partnership cannot be certain that it will be able to obtain these objectives. The accompanying consolidated financial statements
do not include any adjustments that might result from the outcome of this uncertainty.
(c) Fair Value of Financial Instruments Due to their short-term
nature and interest rates that approximate market rates, the fair value of the Partnerships financial instruments approximated
their carrying values at March 31, 2014 and December 31, 2013.
(d) Property and Equipment Two of the three buildings
of the office complex known as Commercial Park West in Durham, North Carolina were sold in December 2006. The mortgage on the buildings
was paid off in the amount of $5,606,725 at the closing date with the sales proceeds and an advance from an affiliate in the amount
of $790,000. At March 31, 2014, the Partnership owned and operated the one remaining building at the complex known as Commercial
Park West.</t>
  </si>
  <si>
    <t>Related Party Transactions</t>
  </si>
  <si>
    <t>Related Party Transactions [Abstract]</t>
  </si>
  <si>
    <t>(4) Related Party Transactions The Corporate General
Partner and its affiliates earn fees, principally for property and partnership management and are reimbursed for services rendered
to the Partnership, as provided for in the partnership agreement. A summary of those items for the quarter ended March 31, 2014
and 2013 is as follows:
2014 2013
Property management fees based on a percent-
age (generally 6%) of the rental income $ 6,387 $ 5,335
Reimbursement for cost of services to the
Partnership that include investor relations,
marketing of properties, professional fees,
communications, supplies, accounting,
printing, postage and other items 3,745 7,500
$ 10,132 $ 12,835 In addition to the above,
other property specific expenses incurred by affiliates such as payroll, benefits, etc., amounting to $32,981 are charged to property
operations on the Partnerships consolidated statements of operations. Certain payables to affiliated parties are payable
on demand and bear interest at 8% in 2014 and 2013. Payable to Affiliated
Parties Payable to affiliates
amounted to $3,616,721 and $3,411,305 at March 31, 2014 and December 31, 2013, respectively. Of this amount, $1,066,719 is payable
to an affiliate under a Memorandum of Understanding Agreement dated December 8, 2006. Under the terms of this agreement, the Partnership
agrees to repay this loan plus interest at a rate of 8% per annum, upon the sale of the remaining building at Commercial Park West,
2327 Englert Drive, which is currently being marketed for sale. As of March 31, 2014 and December 31, 2013, accrued interest from
this agreement, totaled $612,655 and $591,529, respectively. J.M. Jayson &amp; Company, Realmark Properties, Inc. and other subsidiaries
of J.M. Jayson and Company have advanced additional amounts to the Partnership and deferred collection of amounts owed for services
to fund working capital needs. These advances bear interest at the rate of 8% and amount to $1,947,763 and $1,763,473 as of March
31, 2014 and December 31, 2013, respectively, including accrued interest. Included in payable to affiliates at March 31, 2014 is
$99,600 that was borrowed from an affiliate to settle a note payable to a third party. The third party note and accrued
interest aggregating to $121,274 at December 31, 2013 were settled for payments aggregating $99,600, resulting in a gain of $21,674,
included in other income. The advance does not bear interest. Total interest expense incurred on amounts
owed to affiliated parties for the quarters ended March 31, 2014 and 2013 was $50,439 and $88,008, respectively.</t>
  </si>
  <si>
    <t>Investments in Real Estate</t>
  </si>
  <si>
    <t>Real Estate [Abstract]</t>
  </si>
  <si>
    <t>(5) Investments in Real Estate Effective January 1, 2001,
the Partnership entered into a plan to dispose of the property Commercial Park West. The carrying value of the assets of Commercial
Park West amounted to $549,816 and $570,095 at March 31, 2014 and December 31, 2013, respectively. The property generated a net
loss of $79,291 and $134,986 for the three months ended March 31, 2014 and 2013, respectively. As of March 31, 2014
and 2013 based on market conditions, there was not an active program in place to sell the assets and they were not being actively
marketed for sale. Accordingly, the assets have not been classified as assets held for sale. Subsequent to
March 31, 2014, a real estate agent was retained and the assets are being actively marketed and a subsequent sale is probable. Accordingly,
the classification is expected to change for the year ended December 31, 2014.</t>
  </si>
  <si>
    <t>Settlement of Lawsuit</t>
  </si>
  <si>
    <t>Commitments and Contingencies Disclosure [Abstract]</t>
  </si>
  <si>
    <t>(6) Settlement of Lawsuit As previously reported,
the Partnership, as a nominal defendant, the general partners of the Partnership and of affiliated public partnerships (the Realmark
Partnerships) and the officers and directors of the Corporate General Partner, as defendants, had been involved in a class
action litigation at the state court level regarding the payment of fees and other management issues. On August 29, 2001, the
parties entered into a Stipulation of Settlement (the Settlement). On October 4, 2001, the Court issued an Order
Preliminary Approving Settlement (the Hearing Order) and on November 29, 2001, the Court issued an Order
and Final Judgment Approving Settlement and Awarding Fees and Expenses and dismissing the complaints with prejudice. The
Settlement provided, among other things, that all of the Realmark Partnerships properties be disposed of. The general partners
will continue to have primary authority to dispose of the Partnerships properties. If either (i) the general partners have
not sold or contracted to sell 50% of the Partnerships properties (by value) by April 2, 2002 or (ii) the general partners
have not sold or contracted to sell 100% of the Partnerships properties by September 29, 2002, then the primary authority
to dispose of the Partnerships properties will pass to a sales agent designated by plaintiffs counsel and approved
by the Court. On October 4, 2002, the Court appointed a sales agent to work with the general partners to continue to sell the Partnerships
remaining properties. The settlement also provided
for the payment by the Partnerships of fees to the plaintiffs attorneys. These payments, which are not calculable at this
time but may be significant, are payable out of the proceeds from the sale of all of the properties owned by all of the Realmark
Partnerships, following the sale of the last of these properties in each partnership. Plaintiffs counsel will receive 15%
of the amount by which the sales proceeds distributable to limited partners in each partnership exceeds the value of the limited
partnership units in each partnership (based on the weighted average of the units trading prices on the secondary market
as reported by Partnership Spectrum for the period May through June 2001). In no event may the increase on which the fees are calculated
exceed 100% of the market value of the units as calculated above.</t>
  </si>
  <si>
    <t>Summary of Significant Accounting Policies (Policies)</t>
  </si>
  <si>
    <t>Basis of Presentation</t>
  </si>
  <si>
    <t>(a) Basis of Presentation The accompanying unaudited
interim consolidated financial statements have been prepared in accordance with accounting principles generally accepted in the
United States of America and the instructions to Form 10-Q. Accordingly, they do not include all of the information
and notes required by accounting principles generally accepted in the United States of America for complete financial statements.
The balance sheet at December 31, 2013 has been derived from the audited consolidated financial statements at that date. In the
opinion of management, all adjustments (consisting of normal recurring adjustments) considered necessary for a fair presentation,
have been included. The Partnerships
significant accounting policies are set forth in its December 31, 2013 Form 10-K/A. The interim consolidated financial statements
should be read in conjunction with the consolidated financial statements included therein. The interim results should not be considered
indicative of the annual results.</t>
  </si>
  <si>
    <t>Going Concern</t>
  </si>
  <si>
    <t>(b) Going Concern The accompanying consolidated
financial statements have been prepared on a going-concern basis, which contemplates the realization of assets and the satisfaction
of liabilities and commitments in the normal course of business. The Partnership has experienced negative cash flows from operations
in recent years, and had an accumulated partners deficit at March 31, 2014 of approximately $3.2 million. The Partnership
has funded its activities in recent years generally with advances from affiliated parties. Management intends to meet its operating
cash flow requirements by increasing the occupancy of the Partnerships real estate asset, and preparing the property for
a sale at a reasonable price. Until the property achieves a break-even cash flow, advances from affiliates will be required to
maintain operations. While management believes that it will be successful in obtaining increased occupancy and selling the property,
the Partnership cannot be certain that it will be able to obtain these objectives. The accompanying consolidated financial statements
do not include any adjustments that might result from the outcome of this uncertainty.</t>
  </si>
  <si>
    <t>Fair Value of Financial Instruments</t>
  </si>
  <si>
    <t>(c) Fair Value of Financial Instruments Due to their short-term
nature and interest rates that approximate market rates, the fair value of the Partnerships financial instruments approximated
their carrying values at March 31, 2014 and December 31, 2013.</t>
  </si>
  <si>
    <t>Property and Equipment</t>
  </si>
  <si>
    <t>(d) Property and Equipment Two of the three buildings
of the office complex known as Commercial Park West in Durham, North Carolina were sold in December 2006. The mortgage on the buildings
was paid off in the amount of $5,606,725 at the closing date with the sales proceeds and an advance from an affiliate in the amount
of $790,000. At March 31, 2014, the Partnership owned and operated the one remaining building at the complex known as Commercial
Park West.</t>
  </si>
  <si>
    <t>Restatement of Consolidated Financial Statements (Tables)</t>
  </si>
  <si>
    <t>Summary of Restatement Adjustments</t>
  </si>
  <si>
    <t>The summary impacts of
the restatement adjustments on the Companys previously reported consolidated net loss for the three months ended March 31,
2013 (in thousands):
March 31, 2013
Net Loss - Previously reported $ (72)
Interest Expense (63)
Net Loss - Restated $ (135)</t>
  </si>
  <si>
    <t>Related Party Transactions (Tables)</t>
  </si>
  <si>
    <t>Summary of Related Party transaction</t>
  </si>
  <si>
    <t>A summary of those items for the quarter ended March 31, 2014
and 2013 is as follows:
2014 2013
Property management fees based on a percent-
age (generally 6%) of the rental income $ 6,387 $ 5,335
Reimbursement for cost of services to the
Partnership that include investor relations,
marketing of properties, professional fees,
communications, supplies, accounting,
printing, postage and other items 3,745 7,500
$ 10,132 $ 12,835</t>
  </si>
  <si>
    <t>Formation &amp; Operation of Partnership (Details Narrative) - USD ($)</t>
  </si>
  <si>
    <t>12 Months Ended</t>
  </si>
  <si>
    <t>Place of Incorporation</t>
  </si>
  <si>
    <t>Delaware</t>
  </si>
  <si>
    <t>Date of Incorporation of Limited Partnership</t>
  </si>
  <si>
    <t>Feb. 28,
		1986</t>
  </si>
  <si>
    <t>Units Sold in Public Offering in 1986 - 1987 (in units)</t>
  </si>
  <si>
    <t>Proceeds from Units Sold in Public Offering in 1986 - 1987</t>
  </si>
  <si>
    <t>Name of General Partners</t>
  </si>
  <si>
    <t>The
general partners were Realmark Properties, Inc. (the Corporate General Partner) and Joseph M. Jayson (the Individual General
Partner) who was the sole shareholder of J.M. Jayson &amp; Company, Inc. Realmark Properties, Inc. is a wholly-owned subsidiary
of J.M. Jayson &amp; Company, Inc. J.M. Jayson &amp; Company also owns 1.6423 units of limited partnerships units. Joseph M. Jayson
passed away on June 27, 2014. A successor Individual General Partner was not appointed following Mr. Jaysons death.</t>
  </si>
  <si>
    <t>Restatement of Consolidated Financial Statements (Details) - USD ($)</t>
  </si>
  <si>
    <t>Interest Expense</t>
  </si>
  <si>
    <t>Previously reported</t>
  </si>
  <si>
    <t>Restated [Member]</t>
  </si>
  <si>
    <t>Summary of Significant Accounting Policies (Details Narrative) - Mar. 31, 2014</t>
  </si>
  <si>
    <t>USD ($)</t>
  </si>
  <si>
    <t>Mortgage on the buildings</t>
  </si>
  <si>
    <t>Advance from an affiliate</t>
  </si>
  <si>
    <t>Accumulated partners' deficit</t>
  </si>
  <si>
    <t>Number of buildings</t>
  </si>
  <si>
    <t>Sale of segmnet details</t>
  </si>
  <si>
    <t>North Carolina were sold in December 2006.</t>
  </si>
  <si>
    <t>Commercial Park West in Durham [Member]</t>
  </si>
  <si>
    <t>Related Party Transactions (Details) - USD ($)</t>
  </si>
  <si>
    <t>General Partners</t>
  </si>
  <si>
    <t>Property management fees based on a percentage (generally 6%) of the rental income</t>
  </si>
  <si>
    <t>Reimbursement for cost of services to the Partnership that include investor relations, marketing of properties, professional fees, communications, supplies, accounting, printing, postage and other items</t>
  </si>
  <si>
    <t>Management Fee on rental income (as a percentage)</t>
  </si>
  <si>
    <t>6.00%</t>
  </si>
  <si>
    <t>Related Party Transactions (Details Narrative) - USD ($)</t>
  </si>
  <si>
    <t>Dec. 08, 2006</t>
  </si>
  <si>
    <t>DisclosureRelatedPartyTransactionsDetailsTextualsAbstract</t>
  </si>
  <si>
    <t>Interest payable to affiliated parties (as a percent)</t>
  </si>
  <si>
    <t>8.00%</t>
  </si>
  <si>
    <t>Payroll And Benefits incurred by affiliates</t>
  </si>
  <si>
    <t>Payables to affiliated parties</t>
  </si>
  <si>
    <t>Interest on loan advanced to affiliate (as a percent)</t>
  </si>
  <si>
    <t>Accrued interest payable to affiliated parties</t>
  </si>
  <si>
    <t>Interest expense incurred on amounts due to affiliated parties</t>
  </si>
  <si>
    <t>Affiliate to settle a note payable</t>
  </si>
  <si>
    <t>Third party note and accrued interest</t>
  </si>
  <si>
    <t>Gain included in other income</t>
  </si>
  <si>
    <t>Investments in Real Estate (Details Narrative) - Commercial Park West - USD ($)</t>
  </si>
  <si>
    <t>Carrying value of the assets of Commercial Park West</t>
  </si>
  <si>
    <t>Net loss for the year of Commercial Park West</t>
  </si>
  <si>
    <t>Settlement of Lawsuit (Details Narrative)</t>
  </si>
  <si>
    <t>Settlement Agreement Date</t>
  </si>
  <si>
    <t>August 29, 2001</t>
  </si>
  <si>
    <t>Settlement Agreement, Terms</t>
  </si>
  <si>
    <t>As
previously reported, the Partnership, as a nominal defendant, the general partners of the Partnership and of affiliated public
partnerships (the Realmark Partnerships) and the officers and directors of the Corporate General Partner, as defendants,
had been involved in a class action litigation at the state court level regarding the payment of fees and other management issues. On
August 29, 2001, the parties entered into a Stipulation of Settlement (the Settlement). On October 4, 2001, the Court
issued an Order Preliminary Approving Settlement (the Hearing Order) and on November 29, 2001, the
Court issued an Order and Final Judgment Approving Settlement and Awarding Fees and Expenses and dismissing the complaints
with prejudice. The Settlement provided, among other things, that all of the Realmark Partnerships properties be disposed
of. The general partners will continue to have primary authority to dispose of the Partnerships properties. If either (i)
the general partners have not sold or contracted to sell 50% of the Partnerships properties (by value) by April 2, 2002
or (ii) the general partners have not sold or contracted to sell 100% of the Partnerships properties by September 29, 2002,
then the primary authority to dispose of the Partnerships properties will pass to a sales agent designated by plaintiffs
counsel and approved by the Court. On October 4, 2002, the Court appointed a sales agent to work with the general partners to continue
to sell the Partnerships remaining properties. The
settlement also provided for the payment by the Partnerships of fees to the plaintiffs attorneys. These payments, which
are not calculable at this time but may be significant, are payable out of the proceeds from the sale of all of the properties
owned by all of the Realmark Partnerships, following the sale of the last of these properties in each partnership. Plaintiffs
counsel will receive 15% of the amount by which the sales proceeds distributable to limited partners in each partnership exceeds
the value of the limited partnership units in each partnership (based on the weighted average of the units trading prices
on the secondary market as reported by Partnership Spectrum for the period May through June 2001). In no event may the increase
on which the fees are calculated exceed 100% of the market value of the units as calculated above.</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46"/>
  </cols>
  <sheetData>
    <row spans="1:2" r="1">
      <c t="s" r="A1" s="1">
        <v>0</v>
      </c>
      <c t="s" r="B1" s="2">
        <v>1</v>
      </c>
    </row>
    <row spans="1:2" r="2">
      <c t="s" r="A2" s="3">
        <v>2</v>
      </c>
    </row>
    <row spans="1:2" r="3">
      <c t="s" r="A3" s="4">
        <v>3</v>
      </c>
      <c t="s" r="B3" s="4">
        <v>4</v>
      </c>
    </row>
    <row spans="1:2" r="4">
      <c t="s" r="A4" s="4">
        <v>5</v>
      </c>
      <c t="n" r="B4" s="5">
        <v>790067</v>
      </c>
    </row>
    <row spans="1:2" r="5">
      <c t="s" r="A5" s="4">
        <v>6</v>
      </c>
      <c t="s" r="B5" s="4">
        <v>7</v>
      </c>
    </row>
    <row spans="1:2" r="6">
      <c t="s" r="A6" s="4">
        <v>8</v>
      </c>
      <c t="s" r="B6" s="4">
        <v>9</v>
      </c>
    </row>
    <row spans="1:2" r="7">
      <c t="s" r="A7" s="4">
        <v>10</v>
      </c>
      <c t="s" r="B7" s="4">
        <v>11</v>
      </c>
    </row>
    <row spans="1:2" r="8">
      <c t="s" r="A8" s="4">
        <v>12</v>
      </c>
      <c t="s" r="B8" s="4">
        <v>13</v>
      </c>
    </row>
    <row spans="1:2" r="9">
      <c t="s" r="A9" s="4">
        <v>14</v>
      </c>
      <c t="s" r="B9" s="4">
        <v>15</v>
      </c>
    </row>
    <row spans="1:2" r="10">
      <c t="s" r="A10" s="4">
        <v>16</v>
      </c>
      <c t="s" r="B10" s="4">
        <v>15</v>
      </c>
    </row>
    <row spans="1:2" r="11">
      <c t="s" r="A11" s="4">
        <v>17</v>
      </c>
      <c t="s" r="B11" s="4">
        <v>15</v>
      </c>
    </row>
    <row spans="1:2" r="12">
      <c t="s" r="A12" s="4">
        <v>18</v>
      </c>
      <c t="s" r="B12" s="4">
        <v>19</v>
      </c>
    </row>
    <row spans="1:2" r="13">
      <c t="s" r="A13" s="4">
        <v>20</v>
      </c>
      <c t="n" r="B13" s="5">
        <v>0</v>
      </c>
    </row>
    <row spans="1:2" r="14">
      <c t="s" r="A14" s="4">
        <v>21</v>
      </c>
      <c t="s" r="B14" s="6">
        <v>22</v>
      </c>
    </row>
    <row spans="1:2" r="15">
      <c t="s" r="A15" s="4">
        <v>23</v>
      </c>
      <c t="n" r="B15" s="5">
        <v>201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01</v>
      </c>
      <c t="s" r="B1" s="2">
        <v>50</v>
      </c>
    </row>
    <row spans="1:2" r="2">
      <c t="s" r="B2" s="2">
        <v>25</v>
      </c>
    </row>
    <row spans="1:2" r="3">
      <c t="s" r="A3" s="3">
        <v>102</v>
      </c>
    </row>
    <row spans="1:2" r="4">
      <c t="s" r="A4" s="4">
        <v>101</v>
      </c>
      <c t="s" r="B4" s="4">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r="A1" s="1">
        <v>104</v>
      </c>
      <c t="s" r="B1" s="2">
        <v>50</v>
      </c>
    </row>
    <row spans="1:2" r="2">
      <c t="s" r="B2" s="2">
        <v>25</v>
      </c>
    </row>
    <row spans="1:2" r="3">
      <c t="s" r="A3" s="3">
        <v>93</v>
      </c>
    </row>
    <row spans="1:2" r="4">
      <c t="s" r="A4" s="4">
        <v>105</v>
      </c>
      <c t="s" r="B4" s="4">
        <v>106</v>
      </c>
    </row>
    <row spans="1:2" r="5">
      <c t="s" r="A5" s="4">
        <v>107</v>
      </c>
      <c t="s" r="B5" s="4">
        <v>108</v>
      </c>
    </row>
    <row spans="1:2" r="6">
      <c t="s" r="A6" s="4">
        <v>109</v>
      </c>
      <c t="s" r="B6" s="4">
        <v>110</v>
      </c>
    </row>
    <row spans="1:2" r="7">
      <c t="s" r="A7" s="4">
        <v>111</v>
      </c>
      <c t="s" r="B7" s="4">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13</v>
      </c>
      <c t="s" r="B1" s="2">
        <v>50</v>
      </c>
    </row>
    <row spans="1:2" r="2">
      <c t="s" r="B2" s="2">
        <v>25</v>
      </c>
    </row>
    <row spans="1:2" r="3">
      <c t="s" r="A3" s="3">
        <v>90</v>
      </c>
    </row>
    <row spans="1:2" r="4">
      <c t="s" r="A4" s="4">
        <v>114</v>
      </c>
      <c t="s" r="B4" s="4">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16</v>
      </c>
      <c t="s" r="B1" s="2">
        <v>50</v>
      </c>
    </row>
    <row spans="1:2" r="2">
      <c t="s" r="B2" s="2">
        <v>25</v>
      </c>
    </row>
    <row spans="1:2" r="3">
      <c t="s" r="A3" s="3">
        <v>96</v>
      </c>
    </row>
    <row spans="1:2" r="4">
      <c t="s" r="A4" s="4">
        <v>117</v>
      </c>
      <c t="s" r="B4" s="4">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80"/>
  </cols>
  <sheetData>
    <row spans="1:3" r="1">
      <c t="s" r="A1" s="1">
        <v>119</v>
      </c>
      <c t="s" r="B1" s="2">
        <v>50</v>
      </c>
      <c t="s" r="C1" s="2">
        <v>120</v>
      </c>
    </row>
    <row spans="1:3" r="2">
      <c t="s" r="B2" s="2">
        <v>25</v>
      </c>
      <c t="s" r="C2" s="2">
        <v>26</v>
      </c>
    </row>
    <row spans="1:3" r="3">
      <c t="s" r="A3" s="3">
        <v>86</v>
      </c>
    </row>
    <row spans="1:3" r="4">
      <c t="s" r="A4" s="4">
        <v>121</v>
      </c>
      <c t="s" r="B4" s="4">
        <v>122</v>
      </c>
    </row>
    <row spans="1:3" r="5">
      <c t="s" r="A5" s="4">
        <v>123</v>
      </c>
      <c t="s" r="B5" s="4">
        <v>124</v>
      </c>
    </row>
    <row spans="1:3" r="6">
      <c t="s" r="A6" s="4">
        <v>125</v>
      </c>
      <c t="n" r="B6" s="10">
        <v>21002.8</v>
      </c>
    </row>
    <row spans="1:3" r="7">
      <c t="s" r="A7" s="4">
        <v>126</v>
      </c>
      <c t="n" r="B7" s="7">
        <v>20999800</v>
      </c>
    </row>
    <row spans="1:3" r="8">
      <c t="s" r="A8" s="4">
        <v>127</v>
      </c>
      <c t="s" r="C8" s="4">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129</v>
      </c>
      <c t="s" r="B1" s="2">
        <v>50</v>
      </c>
    </row>
    <row spans="1:3" r="2">
      <c t="s" r="B2" s="2">
        <v>25</v>
      </c>
      <c t="s" r="C2" s="2">
        <v>51</v>
      </c>
    </row>
    <row spans="1:3" r="3">
      <c t="s" r="A3" s="4">
        <v>65</v>
      </c>
      <c t="n" r="B3" s="7">
        <v>-79291</v>
      </c>
      <c t="n" r="C3" s="7">
        <v>-134986</v>
      </c>
    </row>
    <row spans="1:3" r="4">
      <c t="s" r="A4" s="4">
        <v>130</v>
      </c>
      <c t="n" r="C4" s="5">
        <v>-63000</v>
      </c>
    </row>
    <row spans="1:3" r="5">
      <c t="s" r="A5" s="4">
        <v>131</v>
      </c>
    </row>
    <row spans="1:3" r="6">
      <c t="s" r="A6" s="4">
        <v>65</v>
      </c>
      <c t="n" r="C6" s="5">
        <v>-72000</v>
      </c>
    </row>
    <row spans="1:3" r="7">
      <c t="s" r="A7" s="4">
        <v>132</v>
      </c>
    </row>
    <row spans="1:3" r="8">
      <c t="s" r="A8" s="4">
        <v>65</v>
      </c>
      <c t="n" r="C8" s="7">
        <v>-135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43"/>
  </cols>
  <sheetData>
    <row spans="1:2" r="1">
      <c t="s" r="A1" s="1">
        <v>133</v>
      </c>
      <c t="s" r="B1" s="2">
        <v>134</v>
      </c>
    </row>
    <row spans="1:2" r="2">
      <c t="s" r="A2" s="4">
        <v>135</v>
      </c>
      <c t="n" r="B2" s="7">
        <v>5606725</v>
      </c>
    </row>
    <row spans="1:2" r="3">
      <c t="s" r="A3" s="4">
        <v>136</v>
      </c>
      <c t="n" r="B3" s="5">
        <v>790000</v>
      </c>
    </row>
    <row spans="1:2" r="4">
      <c t="s" r="A4" s="4">
        <v>137</v>
      </c>
      <c t="n" r="B4" s="7">
        <v>3200000</v>
      </c>
    </row>
    <row spans="1:2" r="5">
      <c t="s" r="A5" s="4">
        <v>138</v>
      </c>
      <c t="n" r="B5" s="5">
        <v>3</v>
      </c>
    </row>
    <row spans="1:2" r="6">
      <c t="s" r="A6" s="4">
        <v>139</v>
      </c>
      <c t="s" r="B6" s="4">
        <v>140</v>
      </c>
    </row>
    <row spans="1:2" r="7">
      <c t="s" r="A7" s="4">
        <v>141</v>
      </c>
    </row>
    <row spans="1:2" r="8">
      <c t="s" r="A8" s="4">
        <v>138</v>
      </c>
      <c t="n" r="B8" s="5">
        <v>2</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2</v>
      </c>
      <c t="s" r="B1" s="2">
        <v>50</v>
      </c>
    </row>
    <row spans="1:3" r="2">
      <c t="s" r="B2" s="2">
        <v>25</v>
      </c>
      <c t="s" r="C2" s="2">
        <v>51</v>
      </c>
    </row>
    <row spans="1:3" r="3">
      <c t="s" r="A3" s="4">
        <v>1</v>
      </c>
      <c t="n" r="B3" s="7">
        <v>107413</v>
      </c>
      <c t="n" r="C3" s="7">
        <v>87499</v>
      </c>
    </row>
    <row spans="1:3" r="4">
      <c t="s" r="A4" s="4">
        <v>143</v>
      </c>
    </row>
    <row spans="1:3" r="5">
      <c t="s" r="A5" s="4">
        <v>144</v>
      </c>
      <c t="n" r="B5" s="5">
        <v>6387</v>
      </c>
      <c t="n" r="C5" s="5">
        <v>5335</v>
      </c>
    </row>
    <row spans="1:3" r="6">
      <c t="s" r="A6" s="4">
        <v>145</v>
      </c>
      <c t="n" r="B6" s="5">
        <v>3745</v>
      </c>
      <c t="n" r="C6" s="5">
        <v>7500</v>
      </c>
    </row>
    <row spans="1:3" r="7">
      <c t="s" r="A7" s="4">
        <v>1</v>
      </c>
      <c t="n" r="B7" s="7">
        <v>10132</v>
      </c>
      <c t="n" r="C7" s="7">
        <v>12835</v>
      </c>
    </row>
    <row spans="1:3" r="8">
      <c t="s" r="A8" s="4">
        <v>146</v>
      </c>
      <c t="s" r="B8" s="4">
        <v>147</v>
      </c>
      <c t="s" r="C8" s="4">
        <v>14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 customWidth="1" max="5" min="5" width="14"/>
  </cols>
  <sheetData>
    <row spans="1:5" r="1">
      <c t="s" r="A1" s="1">
        <v>148</v>
      </c>
      <c t="s" r="B1" s="2">
        <v>50</v>
      </c>
      <c t="s" r="D1" s="2">
        <v>120</v>
      </c>
    </row>
    <row spans="1:5" r="2">
      <c t="s" r="B2" s="2">
        <v>25</v>
      </c>
      <c t="s" r="C2" s="2">
        <v>51</v>
      </c>
      <c t="s" r="D2" s="2">
        <v>26</v>
      </c>
      <c t="s" r="E2" s="2">
        <v>149</v>
      </c>
    </row>
    <row spans="1:5" r="3">
      <c t="s" r="A3" s="3">
        <v>150</v>
      </c>
    </row>
    <row spans="1:5" r="4">
      <c t="s" r="A4" s="4">
        <v>151</v>
      </c>
      <c t="s" r="B4" s="4">
        <v>152</v>
      </c>
      <c t="s" r="D4" s="4">
        <v>152</v>
      </c>
    </row>
    <row spans="1:5" r="5">
      <c t="s" r="A5" s="4">
        <v>153</v>
      </c>
      <c t="n" r="B5" s="7">
        <v>32981</v>
      </c>
    </row>
    <row spans="1:5" r="6">
      <c t="s" r="A6" s="4">
        <v>154</v>
      </c>
      <c t="n" r="B6" s="7">
        <v>3616721</v>
      </c>
      <c t="n" r="D6" s="7">
        <v>3411305</v>
      </c>
      <c t="n" r="E6" s="7">
        <v>1066719</v>
      </c>
    </row>
    <row spans="1:5" r="7">
      <c t="s" r="A7" s="4">
        <v>155</v>
      </c>
      <c t="s" r="B7" s="4">
        <v>152</v>
      </c>
    </row>
    <row spans="1:5" r="8">
      <c t="s" r="A8" s="4">
        <v>156</v>
      </c>
      <c t="n" r="B8" s="7">
        <v>612655</v>
      </c>
      <c t="n" r="D8" s="5">
        <v>591529</v>
      </c>
    </row>
    <row spans="1:5" r="9">
      <c t="s" r="A9" s="4">
        <v>39</v>
      </c>
      <c t="n" r="B9" s="5">
        <v>1947763</v>
      </c>
      <c t="n" r="D9" s="5">
        <v>1763473</v>
      </c>
    </row>
    <row spans="1:5" r="10">
      <c t="s" r="A10" s="4">
        <v>157</v>
      </c>
      <c t="n" r="B10" s="5">
        <v>50439</v>
      </c>
      <c t="n" r="C10" s="7">
        <v>88008</v>
      </c>
    </row>
    <row spans="1:5" r="11">
      <c t="s" r="A11" s="4">
        <v>158</v>
      </c>
      <c t="n" r="B11" s="7">
        <v>99600</v>
      </c>
      <c t="n" r="D11" s="5">
        <v>99600</v>
      </c>
    </row>
    <row spans="1:5" r="12">
      <c t="s" r="A12" s="4">
        <v>159</v>
      </c>
      <c t="n" r="D12" s="5">
        <v>121274</v>
      </c>
    </row>
    <row spans="1:5" r="13">
      <c t="s" r="A13" s="4">
        <v>160</v>
      </c>
      <c t="n" r="D13" s="7">
        <v>2167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161</v>
      </c>
      <c t="s" r="B1" s="2">
        <v>50</v>
      </c>
    </row>
    <row spans="1:4" r="2">
      <c t="s" r="B2" s="2">
        <v>25</v>
      </c>
      <c t="s" r="C2" s="2">
        <v>51</v>
      </c>
      <c t="s" r="D2" s="2">
        <v>26</v>
      </c>
    </row>
    <row spans="1:4" r="3">
      <c t="s" r="A3" s="4">
        <v>162</v>
      </c>
      <c t="n" r="B3" s="7">
        <v>549816</v>
      </c>
      <c t="n" r="D3" s="7">
        <v>570095</v>
      </c>
    </row>
    <row spans="1:4" r="4">
      <c t="s" r="A4" s="4">
        <v>163</v>
      </c>
      <c t="n" r="B4" s="7">
        <v>79291</v>
      </c>
      <c t="n" r="C4" s="7">
        <v>13498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24</v>
      </c>
      <c t="s" r="B1" s="2">
        <v>25</v>
      </c>
      <c t="s" r="C1" s="2">
        <v>26</v>
      </c>
    </row>
    <row spans="1:3" r="2">
      <c t="s" r="A2" s="3">
        <v>27</v>
      </c>
    </row>
    <row spans="1:3" r="3">
      <c t="s" r="A3" s="4">
        <v>28</v>
      </c>
      <c t="n" r="B3" s="7">
        <v>299744</v>
      </c>
      <c t="n" r="C3" s="7">
        <v>299744</v>
      </c>
    </row>
    <row spans="1:3" r="4">
      <c t="s" r="A4" s="4">
        <v>29</v>
      </c>
      <c t="n" r="B4" s="5">
        <v>2029646</v>
      </c>
      <c t="n" r="C4" s="5">
        <v>2029646</v>
      </c>
    </row>
    <row spans="1:3" r="5">
      <c t="s" r="A5" s="4">
        <v>30</v>
      </c>
      <c t="n" r="B5" s="5">
        <v>2329390</v>
      </c>
      <c t="n" r="C5" s="5">
        <v>2329390</v>
      </c>
    </row>
    <row spans="1:3" r="6">
      <c t="s" r="A6" s="4">
        <v>31</v>
      </c>
      <c t="n" r="B6" s="5">
        <v>-1779574</v>
      </c>
      <c t="n" r="C6" s="5">
        <v>-1759295</v>
      </c>
    </row>
    <row spans="1:3" r="7">
      <c t="s" r="A7" s="4">
        <v>32</v>
      </c>
      <c t="n" r="B7" s="7">
        <v>549816</v>
      </c>
      <c t="n" r="C7" s="7">
        <v>570095</v>
      </c>
    </row>
    <row spans="1:3" r="8">
      <c t="s" r="A8" s="4">
        <v>33</v>
      </c>
    </row>
    <row spans="1:3" r="9">
      <c t="s" r="A9" s="4">
        <v>34</v>
      </c>
      <c t="n" r="B9" s="7">
        <v>2974</v>
      </c>
      <c t="n" r="C9" s="7">
        <v>1105</v>
      </c>
    </row>
    <row spans="1:3" r="10">
      <c t="s" r="A10" s="4">
        <v>35</v>
      </c>
      <c t="n" r="B10" s="5">
        <v>4786</v>
      </c>
    </row>
    <row spans="1:3" r="11">
      <c t="s" r="A11" s="4">
        <v>36</v>
      </c>
      <c t="n" r="B11" s="5">
        <v>557576</v>
      </c>
      <c t="n" r="C11" s="7">
        <v>571200</v>
      </c>
    </row>
    <row spans="1:3" r="12">
      <c t="s" r="A12" s="3">
        <v>37</v>
      </c>
    </row>
    <row spans="1:3" r="13">
      <c t="s" r="A13" s="4">
        <v>38</v>
      </c>
      <c t="n" r="B13" s="5">
        <v>1668958</v>
      </c>
      <c t="n" r="C13" s="5">
        <v>1647832</v>
      </c>
    </row>
    <row spans="1:3" r="14">
      <c t="s" r="A14" s="4">
        <v>39</v>
      </c>
      <c t="n" r="B14" s="5">
        <v>1947763</v>
      </c>
      <c t="n" r="C14" s="5">
        <v>1763473</v>
      </c>
    </row>
    <row spans="1:3" r="15">
      <c t="s" r="A15" s="4">
        <v>40</v>
      </c>
      <c t="n" r="B15" s="7">
        <v>117784</v>
      </c>
      <c t="n" r="C15" s="5">
        <v>140211</v>
      </c>
    </row>
    <row spans="1:3" r="16">
      <c t="s" r="A16" s="4">
        <v>41</v>
      </c>
      <c t="n" r="C16" s="5">
        <v>121274</v>
      </c>
    </row>
    <row spans="1:3" r="17">
      <c t="s" r="A17" s="4">
        <v>42</v>
      </c>
      <c t="n" r="B17" s="7">
        <v>31426</v>
      </c>
      <c t="n" r="C17" s="5">
        <v>27474</v>
      </c>
    </row>
    <row spans="1:3" r="18">
      <c t="s" r="A18" s="4">
        <v>43</v>
      </c>
      <c t="n" r="B18" s="5">
        <v>3765931</v>
      </c>
      <c t="n" r="C18" s="5">
        <v>3700264</v>
      </c>
    </row>
    <row spans="1:3" r="19">
      <c t="s" r="A19" s="3">
        <v>44</v>
      </c>
    </row>
    <row spans="1:3" r="20">
      <c t="s" r="A20" s="4">
        <v>45</v>
      </c>
      <c t="n" r="B20" s="5">
        <v>-277981</v>
      </c>
      <c t="n" r="C20" s="5">
        <v>-275602</v>
      </c>
    </row>
    <row spans="1:3" r="21">
      <c t="s" r="A21" s="4">
        <v>46</v>
      </c>
      <c t="n" r="B21" s="5">
        <v>-2930374</v>
      </c>
      <c t="n" r="C21" s="5">
        <v>-2853462</v>
      </c>
    </row>
    <row spans="1:3" r="22">
      <c t="s" r="A22" s="4">
        <v>47</v>
      </c>
      <c t="n" r="B22" s="5">
        <v>-3208355</v>
      </c>
      <c t="n" r="C22" s="5">
        <v>-3129064</v>
      </c>
    </row>
    <row spans="1:3" r="23">
      <c t="s" r="A23" s="4">
        <v>48</v>
      </c>
      <c t="n" r="B23" s="7">
        <v>557576</v>
      </c>
      <c t="n" r="C23" s="7">
        <v>5712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164</v>
      </c>
      <c t="s" r="B1" s="2">
        <v>50</v>
      </c>
    </row>
    <row spans="1:2" r="2">
      <c t="s" r="B2" s="2">
        <v>25</v>
      </c>
    </row>
    <row spans="1:2" r="3">
      <c t="s" r="A3" s="3">
        <v>102</v>
      </c>
    </row>
    <row spans="1:2" r="4">
      <c t="s" r="A4" s="4">
        <v>165</v>
      </c>
      <c t="s" r="B4" s="4">
        <v>166</v>
      </c>
    </row>
    <row spans="1:2" r="5">
      <c t="s" r="A5" s="4">
        <v>167</v>
      </c>
      <c t="s" r="B5" s="4">
        <v>1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r="A1" s="1">
        <v>49</v>
      </c>
      <c t="s" r="B1" s="2">
        <v>50</v>
      </c>
    </row>
    <row spans="1:3" r="2">
      <c t="s" r="B2" s="2">
        <v>25</v>
      </c>
      <c t="s" r="C2" s="2">
        <v>51</v>
      </c>
    </row>
    <row spans="1:3" r="3">
      <c t="s" r="A3" s="3">
        <v>52</v>
      </c>
    </row>
    <row spans="1:3" r="4">
      <c t="s" r="A4" s="4">
        <v>53</v>
      </c>
      <c t="n" r="B4" s="7">
        <v>107413</v>
      </c>
      <c t="n" r="C4" s="7">
        <v>87499</v>
      </c>
    </row>
    <row spans="1:3" r="5">
      <c t="s" r="A5" s="4">
        <v>54</v>
      </c>
      <c t="n" r="B5" s="5">
        <v>27505</v>
      </c>
      <c t="n" r="C5" s="5">
        <v>321</v>
      </c>
    </row>
    <row spans="1:3" r="6">
      <c t="s" r="A6" s="4">
        <v>55</v>
      </c>
      <c t="n" r="B6" s="5">
        <v>134918</v>
      </c>
      <c t="n" r="C6" s="5">
        <v>87820</v>
      </c>
    </row>
    <row spans="1:3" r="7">
      <c t="s" r="A7" s="3">
        <v>56</v>
      </c>
    </row>
    <row spans="1:3" r="8">
      <c t="s" r="A8" s="4">
        <v>57</v>
      </c>
      <c t="n" r="B8" s="5">
        <v>117396</v>
      </c>
      <c t="n" r="C8" s="5">
        <v>87304</v>
      </c>
    </row>
    <row spans="1:3" r="9">
      <c t="s" r="A9" s="4">
        <v>58</v>
      </c>
      <c t="n" r="B9" s="7">
        <v>50439</v>
      </c>
      <c t="n" r="C9" s="5">
        <v>88008</v>
      </c>
    </row>
    <row spans="1:3" r="10">
      <c t="s" r="A10" s="4">
        <v>59</v>
      </c>
      <c t="n" r="C10" s="5">
        <v>2192</v>
      </c>
    </row>
    <row spans="1:3" r="11">
      <c t="s" r="A11" s="3">
        <v>60</v>
      </c>
    </row>
    <row spans="1:3" r="12">
      <c t="s" r="A12" s="4">
        <v>61</v>
      </c>
      <c t="n" r="B12" s="7">
        <v>10132</v>
      </c>
      <c t="n" r="C12" s="5">
        <v>12835</v>
      </c>
    </row>
    <row spans="1:3" r="13">
      <c t="s" r="A13" s="4">
        <v>62</v>
      </c>
      <c t="n" r="B13" s="5">
        <v>15963</v>
      </c>
      <c t="n" r="C13" s="5">
        <v>12136</v>
      </c>
    </row>
    <row spans="1:3" r="14">
      <c t="s" r="A14" s="4">
        <v>63</v>
      </c>
      <c t="n" r="B14" s="5">
        <v>20279</v>
      </c>
      <c t="n" r="C14" s="5">
        <v>20331</v>
      </c>
    </row>
    <row spans="1:3" r="15">
      <c t="s" r="A15" s="4">
        <v>64</v>
      </c>
      <c t="n" r="B15" s="5">
        <v>214209</v>
      </c>
      <c t="n" r="C15" s="5">
        <v>222806</v>
      </c>
    </row>
    <row spans="1:3" r="16">
      <c t="s" r="A16" s="4">
        <v>65</v>
      </c>
      <c t="n" r="B16" s="7">
        <v>-79291</v>
      </c>
      <c t="n" r="C16" s="7">
        <v>-134986</v>
      </c>
    </row>
    <row spans="1:3" r="17">
      <c t="s" r="A17" s="4">
        <v>66</v>
      </c>
      <c t="n" r="B17" s="8">
        <v>-3.66</v>
      </c>
      <c t="n" r="C17" s="8">
        <v>-6.23</v>
      </c>
    </row>
    <row spans="1:3" r="18">
      <c t="s" r="A18" s="4">
        <v>67</v>
      </c>
      <c t="n" r="B18" s="9">
        <v>21002.8</v>
      </c>
      <c t="n" r="C18" s="9">
        <v>2100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68</v>
      </c>
      <c t="s" r="B1" s="2">
        <v>50</v>
      </c>
    </row>
    <row spans="1:3" r="2">
      <c t="s" r="B2" s="2">
        <v>25</v>
      </c>
      <c t="s" r="C2" s="2">
        <v>51</v>
      </c>
    </row>
    <row spans="1:3" r="3">
      <c t="s" r="A3" s="3">
        <v>69</v>
      </c>
    </row>
    <row spans="1:3" r="4">
      <c t="s" r="A4" s="4">
        <v>65</v>
      </c>
      <c t="n" r="B4" s="7">
        <v>-79291</v>
      </c>
      <c t="n" r="C4" s="7">
        <v>-134986</v>
      </c>
    </row>
    <row spans="1:3" r="5">
      <c t="s" r="A5" s="3">
        <v>70</v>
      </c>
    </row>
    <row spans="1:3" r="6">
      <c t="s" r="A6" s="4">
        <v>71</v>
      </c>
      <c t="n" r="B6" s="5">
        <v>20279</v>
      </c>
      <c t="n" r="C6" s="5">
        <v>20331</v>
      </c>
    </row>
    <row spans="1:3" r="7">
      <c t="s" r="A7" s="3">
        <v>72</v>
      </c>
    </row>
    <row spans="1:3" r="8">
      <c t="s" r="A8" s="4">
        <v>73</v>
      </c>
      <c t="n" r="B8" s="5">
        <v>-1870</v>
      </c>
      <c t="n" r="C8" s="5">
        <v>1436</v>
      </c>
    </row>
    <row spans="1:3" r="9">
      <c t="s" r="A9" s="4">
        <v>74</v>
      </c>
      <c t="n" r="B9" s="5">
        <v>-4786</v>
      </c>
      <c t="n" r="C9" s="5">
        <v>1570</v>
      </c>
    </row>
    <row spans="1:3" r="10">
      <c t="s" r="A10" s="4">
        <v>75</v>
      </c>
      <c t="n" r="B10" s="5">
        <v>32951</v>
      </c>
      <c t="n" r="C10" s="5">
        <v>46547</v>
      </c>
    </row>
    <row spans="1:3" r="11">
      <c t="s" r="A11" s="4">
        <v>76</v>
      </c>
      <c t="n" r="B11" s="5">
        <v>28765</v>
      </c>
      <c t="n" r="C11" s="5">
        <v>63378</v>
      </c>
    </row>
    <row spans="1:3" r="12">
      <c t="s" r="A12" s="4">
        <v>42</v>
      </c>
      <c t="n" r="B12" s="7">
        <v>3952</v>
      </c>
      <c t="n" r="C12" s="5">
        <v>1488</v>
      </c>
    </row>
    <row spans="1:3" r="13">
      <c t="s" r="A13" s="4">
        <v>77</v>
      </c>
      <c t="n" r="C13" s="5">
        <v>-236</v>
      </c>
    </row>
    <row spans="1:3" r="14">
      <c t="s" r="A14" s="3">
        <v>78</v>
      </c>
    </row>
    <row spans="1:3" r="15">
      <c t="s" r="A15" s="4">
        <v>79</v>
      </c>
      <c t="n" r="C15" s="5">
        <v>-236</v>
      </c>
    </row>
    <row spans="1:3" r="16">
      <c t="s" r="A16" s="4">
        <v>80</v>
      </c>
      <c t="n" r="C16" s="7">
        <v>236</v>
      </c>
    </row>
    <row spans="1:3" r="17">
      <c t="s" r="A17" s="4">
        <v>81</v>
      </c>
    </row>
    <row spans="1:3" r="18">
      <c t="s" r="A18" s="4">
        <v>82</v>
      </c>
    </row>
    <row spans="1:3" r="19">
      <c t="s" r="A19" s="3">
        <v>83</v>
      </c>
    </row>
    <row spans="1:3" r="20">
      <c t="s" r="A20" s="4">
        <v>84</v>
      </c>
      <c t="n" r="B20" s="7">
        <v>996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85</v>
      </c>
      <c t="s" r="B1" s="2">
        <v>50</v>
      </c>
    </row>
    <row spans="1:2" r="2">
      <c t="s" r="B2" s="2">
        <v>25</v>
      </c>
    </row>
    <row spans="1:2" r="3">
      <c t="s" r="A3" s="3">
        <v>86</v>
      </c>
    </row>
    <row spans="1:2" r="4">
      <c t="s" r="A4" s="4">
        <v>87</v>
      </c>
      <c t="s" r="B4" s="4">
        <v>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89</v>
      </c>
      <c t="s" r="B1" s="2">
        <v>50</v>
      </c>
    </row>
    <row spans="1:2" r="2">
      <c t="s" r="B2" s="2">
        <v>25</v>
      </c>
    </row>
    <row spans="1:2" r="3">
      <c t="s" r="A3" s="3">
        <v>90</v>
      </c>
    </row>
    <row spans="1:2" r="4">
      <c t="s" r="A4" s="4">
        <v>89</v>
      </c>
      <c t="s" r="B4" s="4">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92</v>
      </c>
      <c t="s" r="B1" s="2">
        <v>50</v>
      </c>
    </row>
    <row spans="1:2" r="2">
      <c t="s" r="B2" s="2">
        <v>25</v>
      </c>
    </row>
    <row spans="1:2" r="3">
      <c t="s" r="A3" s="3">
        <v>93</v>
      </c>
    </row>
    <row spans="1:2" r="4">
      <c t="s" r="A4" s="4">
        <v>92</v>
      </c>
      <c t="s" r="B4" s="4">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95</v>
      </c>
      <c t="s" r="B1" s="2">
        <v>50</v>
      </c>
    </row>
    <row spans="1:2" r="2">
      <c t="s" r="B2" s="2">
        <v>25</v>
      </c>
    </row>
    <row spans="1:2" r="3">
      <c t="s" r="A3" s="3">
        <v>96</v>
      </c>
    </row>
    <row spans="1:2" r="4">
      <c t="s" r="A4" s="4">
        <v>95</v>
      </c>
      <c t="s" r="B4" s="4">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98</v>
      </c>
      <c t="s" r="B1" s="2">
        <v>50</v>
      </c>
    </row>
    <row spans="1:2" r="2">
      <c t="s" r="B2" s="2">
        <v>25</v>
      </c>
    </row>
    <row spans="1:2" r="3">
      <c t="s" r="A3" s="3">
        <v>99</v>
      </c>
    </row>
    <row spans="1:2" r="4">
      <c t="s" r="A4" s="4">
        <v>98</v>
      </c>
      <c t="s" r="B4" s="4">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solidated Balance Sheets</vt:lpstr>
      <vt:lpstr>Consolidated Statements of Oper</vt:lpstr>
      <vt:lpstr>Consolidated Statements of Cash</vt:lpstr>
      <vt:lpstr>Formation &amp; Operation of Partne</vt:lpstr>
      <vt:lpstr>Restatement of Consolidated Fin</vt:lpstr>
      <vt:lpstr>Summary of Significant Accounti</vt:lpstr>
      <vt:lpstr>Related Party Transactions</vt:lpstr>
      <vt:lpstr>Investments in Real Estate</vt:lpstr>
      <vt:lpstr>Settlement of Lawsuit</vt:lpstr>
      <vt:lpstr>Summary of Significant Accoun11</vt:lpstr>
      <vt:lpstr>Restatement of Consolidated F12</vt:lpstr>
      <vt:lpstr>Related Party Transactions (Tab</vt:lpstr>
      <vt:lpstr>Formation &amp; Operation of Part14</vt:lpstr>
      <vt:lpstr>Restatement of Consolidated F15</vt:lpstr>
      <vt:lpstr>Summary of Significant Accoun16</vt:lpstr>
      <vt:lpstr>Related Party Transactions (Det</vt:lpstr>
      <vt:lpstr>Related Party Transactions (D18</vt:lpstr>
      <vt:lpstr>Investments in Real Estate (Det</vt:lpstr>
      <vt:lpstr>Settlement of Lawsuit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8T16:16:12Z</dcterms:created>
  <dcterms:modified xmlns:dcterms="http://purl.org/dc/terms/" xmlns:xsi="http://www.w3.org/2001/XMLSchema-instance" xsi:type="dcterms:W3CDTF">2015-07-08T16:16:12Z</dcterms:modified>
  <dc:title xmlns:dc="http://purl.org/dc/elements/1.1/">Untitled</dc:title>
  <dc:description xmlns:dc="http://purl.org/dc/elements/1.1/"/>
  <dc:subject xmlns:dc="http://purl.org/dc/elements/1.1/"/>
  <cp:keywords/>
  <cp:category/>
</cp:coreProperties>
</file>